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utodesk, Inc.</t>
        </is>
      </c>
    </row>
    <row r="8">
      <c r="A8" s="4" t="inlineStr">
        <is>
          <t>Entity Central Index Key</t>
        </is>
      </c>
      <c r="B8" s="4" t="inlineStr">
        <is>
          <t>00007693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Pay vs Performance Disclosure - USD ($)</t>
        </is>
      </c>
      <c r="B1" s="2" t="inlineStr">
        <is>
          <t>12 Months Ended</t>
        </is>
      </c>
    </row>
    <row r="2">
      <c r="B2" s="2" t="inlineStr">
        <is>
          <t>Jan. 31, 2024</t>
        </is>
      </c>
      <c r="C2" s="2" t="inlineStr">
        <is>
          <t>Jan. 31, 2023</t>
        </is>
      </c>
      <c r="D2" s="2" t="inlineStr">
        <is>
          <t>Jan. 31, 2022</t>
        </is>
      </c>
      <c r="E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Fiscal Summary compen-sation table total for PEO ($) (1) (2) Compensation actually paid to PEO ($) (1) (3) Average summary compensation table total for non-PEO NEOs ($) (4) Average compensation actually paid to non-PEO NEOs ($) (5) Total shareholder return ($) (6) Peer group total shareholder return ($) (7) Net income Total Revenue 2024 20,649,951 23,632,808 5,452,336 6,185,238 128.94 173.04 906 5,497 2023 17,600,752 15,542,087 4,323,694 2,883,990 109.30 115.56 823 5,005 2022 22,095,521 15,981,576 7,276,639 6,198,352 126.89 145.21 497 4,386 2021 15,756,363 22,691,528 5,241,569 7,688,009 140.93 139.40 1,208 3,790 </t>
        </is>
      </c>
      <c r="C4" s="4" t="inlineStr">
        <is>
          <t xml:space="preserve"> </t>
        </is>
      </c>
      <c r="D4" s="4" t="inlineStr">
        <is>
          <t xml:space="preserve"> </t>
        </is>
      </c>
      <c r="E4" s="4" t="inlineStr">
        <is>
          <t xml:space="preserve"> </t>
        </is>
      </c>
    </row>
    <row r="5">
      <c r="A5" s="4" t="inlineStr">
        <is>
          <t>Company Selected Measure Name</t>
        </is>
      </c>
      <c r="B5" s="4" t="inlineStr">
        <is>
          <t>total revenue</t>
        </is>
      </c>
      <c r="C5" s="4" t="inlineStr">
        <is>
          <t xml:space="preserve"> </t>
        </is>
      </c>
      <c r="D5" s="4" t="inlineStr">
        <is>
          <t xml:space="preserve"> </t>
        </is>
      </c>
      <c r="E5" s="4" t="inlineStr">
        <is>
          <t xml:space="preserve"> </t>
        </is>
      </c>
    </row>
    <row r="6">
      <c r="A6" s="4" t="inlineStr">
        <is>
          <t>Named Executive Officers, Footnote</t>
        </is>
      </c>
      <c r="B6" s="4" t="inlineStr">
        <is>
          <t>Our PEO was Andrew Anagnost for each of the fiscal years 2024, 2023, 2022, and 2021. The dollar amounts reflect the average of the total compensation reported for our non-PEO NEOs in the “Total” column of the Summary Compensation Table for each applicable fiscal year. The names of the non-PEO NEOs in each year are listed in the table below. 2024 2023 2022 Deborah L. Clifford Deborah L. Clifford Deborah L. Clifford Steven M. Blum Steven M. Blum Steven M. Blum Ruth Ann Keene Ruth Ann Keene Pascal W. Di Fronzo Rebecca Pearce Rebecca Pearce — — Pascal W. Di Fronzo —</t>
        </is>
      </c>
      <c r="C6" s="4" t="inlineStr">
        <is>
          <t xml:space="preserve"> </t>
        </is>
      </c>
      <c r="D6" s="4" t="inlineStr">
        <is>
          <t xml:space="preserve"> </t>
        </is>
      </c>
      <c r="E6" s="4" t="inlineStr">
        <is>
          <t xml:space="preserve"> </t>
        </is>
      </c>
    </row>
    <row r="7">
      <c r="A7" s="4" t="inlineStr">
        <is>
          <t>Peer Group Issuers, Footnote</t>
        </is>
      </c>
      <c r="B7" s="4" t="inlineStr">
        <is>
          <t>For purpose of this peer group disclosure, we have used the S&amp;amp;P North American Technology Software Index, as used in the Company's performance graph in our annual report on Form 10-K. Total shareholder return is calculated by assuming that a $100 investment was made on the day prior to the first fiscal year reported below and all dividends were reinvested until the last day of each reported fiscal year.</t>
        </is>
      </c>
      <c r="C7" s="4" t="inlineStr">
        <is>
          <t xml:space="preserve"> </t>
        </is>
      </c>
      <c r="D7" s="4" t="inlineStr">
        <is>
          <t xml:space="preserve"> </t>
        </is>
      </c>
      <c r="E7" s="4" t="inlineStr">
        <is>
          <t xml:space="preserve"> </t>
        </is>
      </c>
    </row>
    <row r="8">
      <c r="A8" s="4" t="inlineStr">
        <is>
          <t>PEO Total Compensation Amount</t>
        </is>
      </c>
      <c r="B8" s="5" t="n">
        <v>20649951</v>
      </c>
      <c r="C8" s="5" t="n">
        <v>17600752</v>
      </c>
      <c r="D8" s="5" t="n">
        <v>22095521</v>
      </c>
      <c r="E8" s="5" t="n">
        <v>15756363</v>
      </c>
    </row>
    <row r="9">
      <c r="A9" s="4" t="inlineStr">
        <is>
          <t>PEO Actually Paid Compensation Amount</t>
        </is>
      </c>
      <c r="B9" s="5" t="n">
        <v>23632808</v>
      </c>
      <c r="C9" s="6" t="n">
        <v>15542087</v>
      </c>
      <c r="D9" s="6" t="n">
        <v>15981576</v>
      </c>
      <c r="E9" s="6" t="n">
        <v>22691528</v>
      </c>
    </row>
    <row r="10">
      <c r="A10" s="4" t="inlineStr">
        <is>
          <t>Adjustment To PEO Compensation, Footnote</t>
        </is>
      </c>
      <c r="B10" s="4" t="inlineStr">
        <is>
          <t xml:space="preserve">The dollar amounts reflect the compensation actually paid to Dr. Anagnost for each listed fiscal year as calculated in accordance with Item 402(v) of Regulation S-K. The dollar amounts do not reflect the actual amount of compensation earned by or paid to Dr. Anagnost during the applicable year and don’t mean that he will even earn or be paid those amounts, but reflect adjustments made to the total compensation as reported in the Summary Compensation Table in accordance with the requirements of Item 402(v) of Regulation S-K as shown in the table below: 2024 ($) 2023 ($) 2022 ($) 2021 ($) Summary Compensation Table Total 20,649,951 17,600,752 22,095,521 15,756,363 Subtract Grant Date Fair Value of Stock Awards Granted in Fiscal Year 17,938,989 16,494,632 21,095,069 13,559,493 Add Fair Value at Fiscal Year-End of Outstanding and Unvested Stock Awards Granted in Fiscal Year 20,942,343 18,075,662 17,057,737 22,582,547 Adjust for Change in Fair Value of Outstanding and Unvested Stock Awards Granted in Prior Fiscal Years 1,181,376 (947,027) (903,469) 2,169,455 Add Fair Value at Vesting of Stock Awards Granted in Fiscal Year That Vested During Fiscal Year — — — — Adjust for Change in Fair Value as of Vesting Date of Stock Awards Granted in Prior Fiscal Years For Which Applicable Vesting Conditions Were Satisfied During Fiscal Year (1,201,873) (2,692,668) (1,173,144) (4,257,344) Subtract Fair Value as of Prior Fiscal Year-End of Stock Awards Granted in Prior Fiscal Years That Failed to Meet Applicable Vesting Conditions During Fiscal Year — — — — Add Value of Dividends or other Earnings Paid on Stock Awards not Otherwise Reflected in Fair Value or Total Compensation — — — — Compensation Actually Paid 23,632,808 15,542,087 15,981,576 22,691,528 </t>
        </is>
      </c>
      <c r="C10" s="4" t="inlineStr">
        <is>
          <t xml:space="preserve"> </t>
        </is>
      </c>
      <c r="D10" s="4" t="inlineStr">
        <is>
          <t xml:space="preserve"> </t>
        </is>
      </c>
      <c r="E10" s="4" t="inlineStr">
        <is>
          <t xml:space="preserve"> </t>
        </is>
      </c>
    </row>
    <row r="11">
      <c r="A11" s="4" t="inlineStr">
        <is>
          <t>Non-PEO NEO Average Total Compensation Amount</t>
        </is>
      </c>
      <c r="B11" s="5" t="n">
        <v>5452336</v>
      </c>
      <c r="C11" s="6" t="n">
        <v>4323694</v>
      </c>
      <c r="D11" s="6" t="n">
        <v>7276639</v>
      </c>
      <c r="E11" s="6" t="n">
        <v>5241569</v>
      </c>
    </row>
    <row r="12">
      <c r="A12" s="4" t="inlineStr">
        <is>
          <t>Non-PEO NEO Average Compensation Actually Paid Amount</t>
        </is>
      </c>
      <c r="B12" s="5" t="n">
        <v>6185238</v>
      </c>
      <c r="C12" s="6" t="n">
        <v>2883990</v>
      </c>
      <c r="D12" s="6" t="n">
        <v>6198352</v>
      </c>
      <c r="E12" s="6" t="n">
        <v>7688009</v>
      </c>
    </row>
    <row r="13">
      <c r="A13" s="4" t="inlineStr">
        <is>
          <t>Adjustment to Non-PEO NEO Compensation Footnote</t>
        </is>
      </c>
      <c r="B13" s="4" t="inlineStr">
        <is>
          <t xml:space="preserve">The dollar amounts reflect the average of compensation actually paid to our non-PEO NEOs, as calculated in accordance with Item 402(v) of Regulation S-K, for each listed fiscal year. The dollar amounts do not reflect the actual amount of compensation earned by or paid to non-PEO NEOs during the applicable year and don’t mean that they will even earn or be paid those amounts, but reflect adjustments made to the total compensation as reported in the Summary Compensation Table in accordance with the requirements of Item 402(v) of Regulation S-K as shown in the table below: 2024 ($) 2023 ($) 2022 ($) 2021 ($) Summary Compensation Table Total 5,452,336 4,323,694 7,276,639 5,241,569 Subtract Grant Date Fair Value of Stock Awards Granted in Fiscal Year 4,314,029 3,306,500 6,581,321 4,510,231 Add Fair Value at Fiscal Year-End of Outstanding and Unvested Stock Awards Granted in Fiscal Year 4,850,099 3,553,148 4,585,956 7,083,063 Adjust for Change in Fair Value of Outstanding and Unvested Stock Awards Granted in Prior Fiscal Years 546,724 (477,049) (204,333) 719,882 Add Fair Value at Vesting of Stock Awards Granted in Fiscal Year That Vested During Fiscal Year — — 1,327,011 — Adjust for Change in Fair Value as of Vesting Date of Stock Awards Granted in Prior Fiscal Years For Which Applicable Vesting Conditions Were Satisfied During Fiscal Year (349,892) (1,156,448) (205,600) (846,274) Subtract Fair Value as of Prior Fiscal Year-End of Stock Awards Granted in Prior Fiscal Years That Failed to Meet Applicable Vesting Conditions During Fiscal Year (10) — (52,855) — — Add Value of Dividends or other Earnings Paid on Stock Awards not Otherwise Reflected in Fair Value or Total Compensation — — — — Compensation Actually Paid 6,185,238 2,883,990 6,198,352 7,688,009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CAP and Company TSR as well as Peer Group TSR The graph below reflects the relationship between the PEO and Average Non-PEO NEO CAP and the Company’s cumulative Total Shareholder Return, or TSR, (assuming an initial fixed investment of $100) for the fiscal years ended January 31, 2021, January 31, 2022, January 31, 2023, and January 31, 2024. The graph also shows the cumulative indexed TSR of the S&amp;P North American Technology Software Index.</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Relationship between CAP and Net Income The graph below reflects the relationship between the PEO and Average Non-PEO NEOs CAP and the Company’s Net Income for the last four completed fiscal years.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Relationship between CAP and Total Net Revenue The graph below compares the PEO and Non-PEO NEOs’ CAP to the Company’s Total Net Revenue for the last four completed fiscal years. </t>
        </is>
      </c>
      <c r="C16" s="4" t="inlineStr">
        <is>
          <t xml:space="preserve"> </t>
        </is>
      </c>
      <c r="D16" s="4" t="inlineStr">
        <is>
          <t xml:space="preserve"> </t>
        </is>
      </c>
      <c r="E16" s="4" t="inlineStr">
        <is>
          <t xml:space="preserve"> </t>
        </is>
      </c>
    </row>
    <row r="17">
      <c r="A17" s="4" t="inlineStr">
        <is>
          <t>Total Shareholder Return Vs Peer Group</t>
        </is>
      </c>
      <c r="B17" s="4" t="inlineStr">
        <is>
          <t>Relationship between CAP and Company TSR as well as Peer Group TSR The graph below reflects the relationship between the PEO and Average Non-PEO NEO CAP and the Company’s cumulative Total Shareholder Return, or TSR, (assuming an initial fixed investment of $100) for the fiscal years ended January 31, 2021, January 31, 2022, January 31, 2023, and January 31, 2024. The graph also shows the cumulative indexed TSR of the S&amp;P North American Technology Software Index.</t>
        </is>
      </c>
      <c r="C17" s="4" t="inlineStr">
        <is>
          <t xml:space="preserve"> </t>
        </is>
      </c>
      <c r="D17" s="4" t="inlineStr">
        <is>
          <t xml:space="preserve"> </t>
        </is>
      </c>
      <c r="E17" s="4" t="inlineStr">
        <is>
          <t xml:space="preserve"> </t>
        </is>
      </c>
    </row>
    <row r="18">
      <c r="A18" s="4" t="inlineStr">
        <is>
          <t>Tabular List, Table</t>
        </is>
      </c>
      <c r="B18" s="4" t="inlineStr">
        <is>
          <t>• Total revenue • Non-GAAP income from operations • Free cash flow • Relative TSR measured against companies in the S&amp;P North American Technology Software Index</t>
        </is>
      </c>
      <c r="C18" s="4" t="inlineStr">
        <is>
          <t xml:space="preserve"> </t>
        </is>
      </c>
      <c r="D18" s="4" t="inlineStr">
        <is>
          <t xml:space="preserve"> </t>
        </is>
      </c>
      <c r="E18" s="4" t="inlineStr">
        <is>
          <t xml:space="preserve"> </t>
        </is>
      </c>
    </row>
    <row r="19">
      <c r="A19" s="4" t="inlineStr">
        <is>
          <t>Total Shareholder Return Amount</t>
        </is>
      </c>
      <c r="B19" s="7" t="n">
        <v>128.94</v>
      </c>
      <c r="C19" s="8" t="n">
        <v>109.3</v>
      </c>
      <c r="D19" s="8" t="n">
        <v>126.89</v>
      </c>
      <c r="E19" s="8" t="n">
        <v>140.93</v>
      </c>
    </row>
    <row r="20">
      <c r="A20" s="4" t="inlineStr">
        <is>
          <t>Peer Group Total Shareholder Return Amount</t>
        </is>
      </c>
      <c r="B20" s="8" t="n">
        <v>173.04</v>
      </c>
      <c r="C20" s="8" t="n">
        <v>115.56</v>
      </c>
      <c r="D20" s="8" t="n">
        <v>145.21</v>
      </c>
      <c r="E20" s="8" t="n">
        <v>139.4</v>
      </c>
    </row>
    <row r="21">
      <c r="A21" s="4" t="inlineStr">
        <is>
          <t>Net Income (Loss)</t>
        </is>
      </c>
      <c r="B21" s="5" t="n">
        <v>906000000</v>
      </c>
      <c r="C21" s="5" t="n">
        <v>823000000</v>
      </c>
      <c r="D21" s="5" t="n">
        <v>497000000</v>
      </c>
      <c r="E21" s="5" t="n">
        <v>1208000000</v>
      </c>
    </row>
    <row r="22">
      <c r="A22" s="4" t="inlineStr">
        <is>
          <t>Company Selected Measure Amount</t>
        </is>
      </c>
      <c r="B22" s="6" t="n">
        <v>5497000000</v>
      </c>
      <c r="C22" s="6" t="n">
        <v>5005000000</v>
      </c>
      <c r="D22" s="6" t="n">
        <v>4386000000</v>
      </c>
      <c r="E22" s="6" t="n">
        <v>3790000000</v>
      </c>
    </row>
    <row r="23">
      <c r="A23" s="4" t="inlineStr">
        <is>
          <t>PEO Name</t>
        </is>
      </c>
      <c r="B23" s="4" t="inlineStr">
        <is>
          <t>Andrew Anagnost</t>
        </is>
      </c>
      <c r="C23" s="4" t="inlineStr">
        <is>
          <t xml:space="preserve"> </t>
        </is>
      </c>
      <c r="D23" s="4" t="inlineStr">
        <is>
          <t xml:space="preserve"> </t>
        </is>
      </c>
      <c r="E23" s="4" t="inlineStr">
        <is>
          <t xml:space="preserve"> </t>
        </is>
      </c>
    </row>
    <row r="24">
      <c r="A24" s="4" t="inlineStr">
        <is>
          <t>Additional 402(v) Disclosure</t>
        </is>
      </c>
      <c r="B24" s="4" t="inlineStr">
        <is>
          <t>The dollar amounts reflect the total compensation reported for Dr. Anagnost for each listed fiscal year in the “Total” column of the Summary Compensation Table.Total shareholder return is calculated by assuming that a $100 investment was made on the day prior to the first fiscal year reported below and all dividends were reinvested until the last day of each reported fiscal year. The dollar amounts reported are the Company's net income reflected in the Company’s audited financial statements.In the Company's assessment, total revenue is the financial performance measure that is the most important financial performance measure (other than total shareholder return and net income) used by the Company to link compensation actually paid to performance. Please see the “Compensation Discussion and Analysis” section above for a further discussion of revenue and how it is utilized in our executive compensation program. The dollar amounts reported represent the Company’s total revenue as reflected in the Company’s audited financial statements. Reflects the value of the awards that Mr. Di Fronzo forfeited after his departure in fiscal year 2023.</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Total revenu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on-GAAP income from operation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Free cash flow</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SR measured against companies in the S&amp;P North American Technology Software Index</t>
        </is>
      </c>
      <c r="C36" s="4" t="inlineStr">
        <is>
          <t xml:space="preserve"> </t>
        </is>
      </c>
      <c r="D36" s="4" t="inlineStr">
        <is>
          <t xml:space="preserve"> </t>
        </is>
      </c>
      <c r="E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17938989</v>
      </c>
      <c r="C39" s="5" t="n">
        <v>-16494632</v>
      </c>
      <c r="D39" s="5" t="n">
        <v>-21095069</v>
      </c>
      <c r="E39" s="5" t="n">
        <v>-13559493</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20942343</v>
      </c>
      <c r="C42" s="6" t="n">
        <v>18075662</v>
      </c>
      <c r="D42" s="6" t="n">
        <v>17057737</v>
      </c>
      <c r="E42" s="6" t="n">
        <v>22582547</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181376</v>
      </c>
      <c r="C45" s="6" t="n">
        <v>-947027</v>
      </c>
      <c r="D45" s="6" t="n">
        <v>-903469</v>
      </c>
      <c r="E45" s="6" t="n">
        <v>2169455</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201873</v>
      </c>
      <c r="C51" s="6" t="n">
        <v>-2692668</v>
      </c>
      <c r="D51" s="6" t="n">
        <v>-1173144</v>
      </c>
      <c r="E51" s="6" t="n">
        <v>-4257344</v>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0</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4314029</v>
      </c>
      <c r="C60" s="6" t="n">
        <v>-3306500</v>
      </c>
      <c r="D60" s="6" t="n">
        <v>-6581321</v>
      </c>
      <c r="E60" s="6" t="n">
        <v>-4510231</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850099</v>
      </c>
      <c r="C63" s="6" t="n">
        <v>3553148</v>
      </c>
      <c r="D63" s="6" t="n">
        <v>4585956</v>
      </c>
      <c r="E63" s="6" t="n">
        <v>7083063</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546724</v>
      </c>
      <c r="C66" s="6" t="n">
        <v>-477049</v>
      </c>
      <c r="D66" s="6" t="n">
        <v>-204333</v>
      </c>
      <c r="E66" s="6" t="n">
        <v>719882</v>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1327011</v>
      </c>
      <c r="E69" s="6" t="n">
        <v>0</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349892</v>
      </c>
      <c r="C72" s="6" t="n">
        <v>-1156448</v>
      </c>
      <c r="D72" s="6" t="n">
        <v>-205600</v>
      </c>
      <c r="E72" s="6" t="n">
        <v>-846274</v>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52855</v>
      </c>
      <c r="D75" s="6" t="n">
        <v>0</v>
      </c>
      <c r="E75" s="6" t="n">
        <v>0</v>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0</v>
      </c>
      <c r="C78" s="5" t="n">
        <v>0</v>
      </c>
      <c r="D78" s="5" t="n">
        <v>0</v>
      </c>
      <c r="E78"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6:50Z</dcterms:created>
  <dcterms:modified xmlns:dcterms="http://purl.org/dc/terms/" xmlns:xsi="http://www.w3.org/2001/XMLSchema-instance" xsi:type="dcterms:W3CDTF">2024-04-26T20:06:50Z</dcterms:modified>
</cp:coreProperties>
</file>